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solidated Balance Sheets (Pa" sheetId="3" r:id="rId3"/>
    <s:sheet name="Condensed Statement of Operatio" sheetId="4" r:id="rId4"/>
    <s:sheet name="Condensed Statement of Changes " sheetId="5" r:id="rId5"/>
    <s:sheet name="Condensed Statement of Changes6" sheetId="6" r:id="rId6"/>
    <s:sheet name="Condensed Statement of Cash Flo" sheetId="7" r:id="rId7"/>
    <s:sheet name="Organization and Plan of Busine" sheetId="8" r:id="rId8"/>
    <s:sheet name="Significant Accounting Policies" sheetId="9" r:id="rId9"/>
    <s:sheet name="Initial Public Offering" sheetId="10" r:id="rId10"/>
    <s:sheet name="Private Units" sheetId="11" r:id="rId11"/>
    <s:sheet name="Related Party Transactions" sheetId="12" r:id="rId12"/>
    <s:sheet name="Commitments" sheetId="13" r:id="rId13"/>
    <s:sheet name="Shareholder's Equity" sheetId="14" r:id="rId14"/>
    <s:sheet name="Significant Accounting Polici15" sheetId="15" r:id="rId15"/>
    <s:sheet name="Organization and Plan of Busi16" sheetId="16" r:id="rId16"/>
    <s:sheet name="Significant Accounting Polici17" sheetId="17" r:id="rId17"/>
    <s:sheet name="Initial Public Offering (Detail" sheetId="18" r:id="rId18"/>
    <s:sheet name="Private Units (Details)" sheetId="19" r:id="rId19"/>
    <s:sheet name="Related Party Transactions (Det" sheetId="20" r:id="rId20"/>
    <s:sheet name="Commitments (Details)" sheetId="21" r:id="rId21"/>
    <s:sheet name="Shareholder's Equity (Details)" sheetId="22" r:id="rId22"/>
  </s:sheets>
  <s:definedNames/>
  <s:calcPr calcId="124519" calcMode="auto" fullCalcOnLoad="1"/>
</s:workbook>
</file>

<file path=xl/sharedStrings.xml><?xml version="1.0" encoding="utf-8"?>
<sst xmlns="http://schemas.openxmlformats.org/spreadsheetml/2006/main" uniqueCount="231">
  <si>
    <t>Document and Entity Information - shares</t>
  </si>
  <si>
    <t>3 Months Ended</t>
  </si>
  <si>
    <t>May. 31, 2015</t>
  </si>
  <si>
    <t>Jul. 20, 2015</t>
  </si>
  <si>
    <t>Document and Entity Information [Abstract]</t>
  </si>
  <si>
    <t>Entity Registrant Name</t>
  </si>
  <si>
    <t>Arowana Inc.</t>
  </si>
  <si>
    <t>Entity Central Index Key</t>
  </si>
  <si>
    <t>Amendment Flag</t>
  </si>
  <si>
    <t>false</t>
  </si>
  <si>
    <t>Current Fiscal Year End Date</t>
  </si>
  <si>
    <t>--02-28</t>
  </si>
  <si>
    <t>Document Type</t>
  </si>
  <si>
    <t>10-Q</t>
  </si>
  <si>
    <t>Document Period End Date</t>
  </si>
  <si>
    <t>May 31,
		2015</t>
  </si>
  <si>
    <t>Document Fiscal Period Focus</t>
  </si>
  <si>
    <t>Q1</t>
  </si>
  <si>
    <t>Document Fiscal Year Focus</t>
  </si>
  <si>
    <t>Entity Filer Category</t>
  </si>
  <si>
    <t>Non-accelerated Filer</t>
  </si>
  <si>
    <t>Entity Common Stock, Shares Outstanding</t>
  </si>
  <si>
    <t>Condensed Balance Sheets - USD ($)</t>
  </si>
  <si>
    <t>Feb. 28, 2015</t>
  </si>
  <si>
    <t>Current Assets</t>
  </si>
  <si>
    <t>Cash and cash equivalents</t>
  </si>
  <si>
    <t>Deferred offering costs associated with proposed public offering</t>
  </si>
  <si>
    <t>Prepaid expenses</t>
  </si>
  <si>
    <t>Total Current Assets</t>
  </si>
  <si>
    <t>Marketable securities held in trust</t>
  </si>
  <si>
    <t>Total Assets</t>
  </si>
  <si>
    <t>Current Liabilities:</t>
  </si>
  <si>
    <t>Accounts payable and accrued expenses</t>
  </si>
  <si>
    <t>Advances from related party</t>
  </si>
  <si>
    <t>Note payable - related party</t>
  </si>
  <si>
    <t>Total Current Liabilities</t>
  </si>
  <si>
    <t>Commitments and contingencies</t>
  </si>
  <si>
    <t>Ordinary shares, subject to possible conversion (7,822,017 shares at conversion value)</t>
  </si>
  <si>
    <t>Shareholders' Equity (Deficit):</t>
  </si>
  <si>
    <t>Preferred shares, $0.0001 par value; 1,000,000 authorized none issued and outstanding</t>
  </si>
  <si>
    <t>Ordinary shares, $0.0001 par value; 100,000,000 shares authorized; 3,036,983 issued and outstanding at May 31, 2015 (excluding 7,822,017 shares subject to possible conversion) and 2,070,000 shares issued and outstanding at February 28, 2015</t>
  </si>
  <si>
    <t>Additional paid in capital</t>
  </si>
  <si>
    <t>Accumulated deficit</t>
  </si>
  <si>
    <t>Total Shareholders' Equity (Deficit)</t>
  </si>
  <si>
    <t>Total Liabilities and Shareholders' Equity (Deficit)</t>
  </si>
  <si>
    <t>Consolidated Balance Sheets (Parenthetical) - USD ($)</t>
  </si>
  <si>
    <t>Statement of Financial Position [Abstract]</t>
  </si>
  <si>
    <t>Common stock, shares conversion</t>
  </si>
  <si>
    <t>Preferred stock, par value</t>
  </si>
  <si>
    <t>Preferred stock, shares authorized</t>
  </si>
  <si>
    <t>Preferred stock, shares issued</t>
  </si>
  <si>
    <t>Preferred stock, shares outstanding</t>
  </si>
  <si>
    <t>Common stock, par value</t>
  </si>
  <si>
    <t>Common stock, shares authorized</t>
  </si>
  <si>
    <t>Common stock issued, shares</t>
  </si>
  <si>
    <t>Common stock outstanding, shares</t>
  </si>
  <si>
    <t>Condensed Statement of Operations (unaudited) - 3 months ended May. 31, 2015 - USD ($)</t>
  </si>
  <si>
    <t>Total</t>
  </si>
  <si>
    <t>EXPENSES</t>
  </si>
  <si>
    <t>Operating costs</t>
  </si>
  <si>
    <t>TOTAL EXPENSES</t>
  </si>
  <si>
    <t>Interest income</t>
  </si>
  <si>
    <t>Net loss</t>
  </si>
  <si>
    <t>Net loss per ordinary share - basic and diluted</t>
  </si>
  <si>
    <t>Weighted average ordinary shares outstanding - basic and diluted</t>
  </si>
  <si>
    <t>Condensed Statement of Changes in Shareholder's Equity (unaudited) - 3 months ended May. 31, 2015 - USD ($)</t>
  </si>
  <si>
    <t>Ordinary Shares</t>
  </si>
  <si>
    <t>Additional Paid-In Capital</t>
  </si>
  <si>
    <t>Accumulated Deficit</t>
  </si>
  <si>
    <t>Beginning Balance at Feb. 28, 2015</t>
  </si>
  <si>
    <t>Beginning Balance, Shares at Feb. 28, 2015</t>
  </si>
  <si>
    <t>Sale of 8,280,000 units, value</t>
  </si>
  <si>
    <t>Sale of 8,280,000 units, shares</t>
  </si>
  <si>
    <t>Underwriters discount and offering expenses</t>
  </si>
  <si>
    <t>Sale of 509,000 private units, value</t>
  </si>
  <si>
    <t>Sale of 509,000 private units, shares</t>
  </si>
  <si>
    <t>Ordinary shares subject to possible conversion, value</t>
  </si>
  <si>
    <t>Ordinary shares subject to possible conversion, shares</t>
  </si>
  <si>
    <t>Ending Balance at May. 31, 2015</t>
  </si>
  <si>
    <t>Ending Balance, Shares at May. 31, 2015</t>
  </si>
  <si>
    <t>Condensed Statement of Changes in Shareholder's Equity (unaudited) (Parenthetical)</t>
  </si>
  <si>
    <t>May. 31, 2015shares</t>
  </si>
  <si>
    <t>Statement of Stockholders' Equity [Abstract]</t>
  </si>
  <si>
    <t>Sale of units</t>
  </si>
  <si>
    <t>Sale of private units</t>
  </si>
  <si>
    <t>Condensed Statement of Cash Flows (unaudited)</t>
  </si>
  <si>
    <t>May. 31, 2015USD ($)</t>
  </si>
  <si>
    <t>Cash Flows From Operating Activities:</t>
  </si>
  <si>
    <t>Adjustments to reconcile net loss to net cash used in operating activities:</t>
  </si>
  <si>
    <t>Interest income in cash and cash equivalents held in trust</t>
  </si>
  <si>
    <t>Changes in operating assets and liabilities:</t>
  </si>
  <si>
    <t>Net Cash Used In Operating Activities</t>
  </si>
  <si>
    <t>Cash Flows From Investing Activities:</t>
  </si>
  <si>
    <t>Cash deposited into trust account</t>
  </si>
  <si>
    <t>Net Cash Used In Investing Activities</t>
  </si>
  <si>
    <t>Cash Flows From Financing Activities:</t>
  </si>
  <si>
    <t>Proceeds from Public Offering, net of offering costs</t>
  </si>
  <si>
    <t>Proceeds from Insider Units</t>
  </si>
  <si>
    <t>Proceeds from related party advances</t>
  </si>
  <si>
    <t>Payments of deferred offering costs</t>
  </si>
  <si>
    <t>Net Cash Provided By Financing Activities</t>
  </si>
  <si>
    <t>Net change in cash and cash equivalents</t>
  </si>
  <si>
    <t>Cash and cash equivalents at beginning of period</t>
  </si>
  <si>
    <t>Cash and cash equivalents at end of period</t>
  </si>
  <si>
    <t>Supplemental disclosure of non-cash investing and financing activities:</t>
  </si>
  <si>
    <t>Ordinary shares subject to possible conversion</t>
  </si>
  <si>
    <t>Reclassification of deferred offering costs to share issuance costs</t>
  </si>
  <si>
    <t>Organization and Plan of Business Operations</t>
  </si>
  <si>
    <t>Organization and Plan of Business Operations [Abstract]</t>
  </si>
  <si>
    <t>Note 1 — Organization and Plan of Business Operations Arowana Inc. (the “Company”) was incorporated in the Cayman Islands on October 1, 2014 as a blank check company whose objective is to acquire, through a merger, share exchange, asset acquisition, share purchase, recapitalization, reorganization or other similar business combination, one or more businesses or entities (a “Business Combination”). At May 31, 2015, the Company had not yet commenced any operations. All for three months ended May 31, 2015 relates to the Company’s formation, public offering (as described below), search for a business combination target and general and administrative expenses. The registration statement for the Company’s initial public offering was declared effective on April 30, 2015. The Company consummated a public offering of 7,200,000 units (“Units”) on May 6, 2015 (the “Offering”), received gross proceeds of $72,000,000 and net proceeds of $69,545,186 after deducting $2,454,814 of transaction costs. Each Unit consists of one ordinary share (“Public Share”) in the Company, one right (“Right”) and one redeemable warrant (“Warrant”). In addition, the Company generated proceeds of $4,550,000 from the private placement of 455,000 units (the “Private Placement”) to certain initial shareholders of the Company. The units sold pursuant to the Offering and the Private Placement were sold at an offering price of $10.00 per Unit. The Company also granted EarlyBirdCapital, Inc. (“EarlyBird”), the representative of the underwriters in the Offering which is described in Note 4, an over-allotment options to purchase an additional 1,080,000 Units. On May 12, 2015, the Company consummated the closing of the full over-allotment option to purchase the additional 1,080,000 Units. The Units sold pursuant to the over-allotment option were sold at an offering price of $10.00 per Unit, generating gross proceeds of $10,800,000 and net proceeds of $10,476,000. In a private sale that took place simultaneously with the consummation of the exercise of the over-allotment option, the Company’s initial shareholders prior to the Offering and their affiliates purchased an additional 54,000 Private Placement Units at $10.00 per Private Placement Unit generating gross proceeds of $540,000. Of the gross proceeds of the Units sold pursuant to the over-allotment option and the additional Private Placement Units, $11,016,000 was placed in trust, for a total of $84,456,000 placed in trust, or $10.20 per share sold in the Offering inclusive of the over-allotment. The Company’s management has broad discretion with respect to the specific application of the net proceeds of the Offering and Private Placement, although substantially all of the net proceeds are intended to be generally applied toward consummating a Business Combination. The Company’s Units are listed on the Nasdaq Capital Market (“NASDAQ”). Pursuant to the NASDAQ listing rules, the Company’s initial Business Combination must be with a target business or businesses whose collective fair market value is at least equal to 80% of the balance in the trust account at the time of the execution of a definitive agreement for such Business Combination, although this may entail simultaneous acquisitions of several target businesses. There is no assurance that the Company will be able to effect a Business Combination successfully. Following the closing of the Offering, the Private Placement and the exercise of the over-allotment options, an amount of $84,456,000 is being held in a trust account (“Trust Account”) and may be invested in money market funds meeting the applicable conditions of Rule 2a-7 promulgated under the Investment Company Act of 1940, as amended, and that invest solely in U.S. treasuries or United States bonds, treasuries or notes having a maturity of 180 days or less. The $84,456,000 placed into the Trust Account may not be released until the earlier of (i) the consummation of the Company’s initial Business Combination and (ii) the Company’s failure to consummate a Business Combination within the prescribed time. The remaining net proceeds (not held in the Trust Account) may be used to pay for business, legal and accounting due diligence on prospective acquisitions and continuing general and administrative expenses. Additionally, the interest earned on the Trust Account balance may be released to the Company (i) to pay any tax obligations and (ii) any remaining interest earned on the funds in the trust account that the Company needs for its working capital requirements. .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Company will either seek shareholder approval of any Business Combination at a meeting called for such purpose at which the holders of shares included in Units sold in the Offering (“Public Shareholders’), may seek to convert their shares into their pro rata share of the aggregate amount then on deposit in the Trust Account, less any taxes then due but not yet paid or provide shareholders with the opportunity to sell their Public Shares to the Company by means of a tender offer for an amount equal to their pro rata share of the aggregate amount then on deposit in the Trust Account, less any taxes then due but not yet paid. The holders of founders’ shares as well as shares purchased in the Private Placement (“Initial Shareholders”) have agreed not to convert any shares sold in the Offering held by them into their pro rata share of the aggregate amount then on deposit in the Trust Account. The Company will proceed with a Business Combination only if it will have net tangible assets of at least $5,000,001 upon consummation of the Business Combination and, solely if shareholder approval is sought, a majority of the outstanding ordinary shares of the Company voted, are voted in favor of the Business Combination. Notwithstanding the foregoing, a public
shareholder, together with any affiliate of his or any other person with whom he is acting in concert or as a “group” (as defined in Section 13(d)(3) of the Exchange Act) will be restricted from seeking conversion rights with respect to 20% or more of the ordinary shares sold in the Offering. Accordingly, all shares purchased by a holder in excess of 20% of the shares sold in the Offering will not be converted to cash. In connection with any shareholder vote required to approve any Business Combination, the Initial Shareholders have agreed (i) to vote any of their respective shares, including the 2,070,000 ordinary shares sold to the Initial Shareholders in connection with the organization of the Company (the “Initial Shares”), 509,000 ordinary shares included in the Private Units sold in the Private Placement, and any ordinary shares which were initially issued in connection with the Offering, whether acquired in or after the effective date of the Offering, in favor of the initial Business Combination and (ii) not to convert such respective shares into a pro rata portion of the Trust Account or seek to sell their shares in connection with any tender offer the Company engages in. Pursuant to the Company’s Memorandum and Articles of Association, if the Company is unable to complete its initial Business Combination within 18 months from the closing of the Offering, the Company will (i) cease all operations except for the purpose of winding up, (ii) as promptly as reasonably possible but not more than ten business days thereafter, redeem 100% of the outstanding public shares and (iii) as promptly as reasonably possible following such redemption, subject to the approval of the remaining holders of ordinary shares and the Company’s board of directors, dissolve and liquidate. If the Company is unable to consummate an initial Business Combination and is forced to redeem 100% of the outstanding public shares for a pro rata portion of the funds held in the Trust Account, each holder will receive a full pro rata portion of the amount then in the Trust Account, plus any pro rata interest earned on the funds held in the Trust Account and not released to the Company to pay any of its taxes and working capital requirements. Holders of Rights (see Note 3) and Warrants (see Note 3) will receive no proceeds in connection with the liquidation. The Initial Shareholders will not participate in any redemption distribution with respect to their initial shares and Private Units, including the ordinary shares included in the Private Units. There can be released to the Company, from time to time, (i) any interest earned on the funds in the trust account that the Company may need to pay any tax obligations and (ii) any remaining interest earned on the funds in the trust account that the Company needs for its working capital requirements. Any remaining interest earned on the funds in the trust account will not be released until the earlier of the completion of a business combination and our entry into liquidation upon failure to effect a business combination within the allotted time. If the Company is unable to complete its initial Business Combination and expends all of the net proceeds of the Offering not deposited in the Trust Account, without taking into account any interest earned on the Trust Account, the Company expects that the initial per-share redemption price for ordinary shares will be $10.20. The proceeds deposited in the Trust Account could, however, become subject to claims of the Company’s creditors that are in preference to the claims of the Company’s shareholders. In addition, if the Company is forced to file a bankruptcy case or an involuntary bankruptcy case is filed against it that is not dismissed, the proceeds held in the Trust Account could be subject to applicable bankruptcy law, and may be included in its bankruptcy estate and subject to the claims of third parties with priority over the claims of the Company’s ordinary shareholders. Therefore, the actual per-share redemption price may be less than $10.20. Kevin Chin, the Chairman and Chief Executive Officer of the Company, has contractually agreed pursuant to a written agreement with the Company that, if the Company liquidates the trust account prior to the consummation of a business combination, he will be personally liable to ensure that the proceeds in the trust account are not reduced by the claims of target businesses or claims of vendors or other entities that are owed money by the Company for services rendered or contracted for or products sold to the Company. Accordingly, if a claim brought by a target business or vendor did not exceed the amount of funds available to the Company outside of the trust account or available to be released to the Company from interest earned on the trust account balance, Mr. Chin would not have any obligation to indemnify such claims as they would be paid from such available funds. However, if a claim exceeded such amounts, the only exceptions to Mr. Chin’s obligations to pay such claim would be if the party executed an agreement waiving any right, title, interest or claim of any kind they have in or to any monies held in the trust account. The Company cannot assure you that Mr. Chin will be able to satisfy these obligations if he is required to do so. Therefore, the Company cannot assure the shareholders that the per-share distribution from the trust account, if the Company liquidates the trust account because the Company has not completed a business combination within the required time period, will not be less than $10.20.</t>
  </si>
  <si>
    <t>Significant Accounting Policies</t>
  </si>
  <si>
    <t>Significant Accounting Policies [Abstract]</t>
  </si>
  <si>
    <t>Note 2 — Significant Accounting Policies Basis of presentation The Company’s condensed financial statements have been prepared in accordance with accounting principles generally accepted in the United States of America (“US GAAP”) and the rules and regulations of the Securities and Exchange Commission (“SEC”). The accompanying unaudited condensed financial statements have been prepared for interim financial information and the instructions to Form 10-Q. Accordingly, they do not include all of the information and footnotes required by U.S. GAAP. In the opinion of management, all adjustments (consisting of normal accruals) considered for a fair presentation have been included. The Company has evaluated subsequent events through the issuance of this Form 10-Q. Operating results for the quarter ended May 31, 2015 are not necessarily indicative of the results that may be expected for the year ending February 29, 2016 or any other period. The accompanying condensed financial statements should be read in conjunction with the Company’s financial statements and notes thereto included in the Company’s prospectus filed with the Securities and Exchange Commission on May 1, 2015. Cash and Cash Equivalents The Company considers all short-term investments with an original maturity of three months or less when purchased to be cash equivalents. Marketable securities held in Trust Account The amounts held in the Trust Account represent substantially all of the proceeds of the Initial Public Offering and are classified as restricted assets since such amounts can only be used by the Company in connection with the consummation of a Business Combination. As of May 31, 2015, marketable securities held in the Trust Account consisted of $84,460,571 in United States Treasury Bills with an original maturity of six months or less. At May 31, 2015, there was $4,571 of interest income held in the Trust Account available to be released to the Company to pay any tax obligations and any remaining interest earned on the funds in the trust account that the Company needs for its working capital requirements. Fair value of financial instruments The fair value of the Company’s assets and liabilities, which qualify as financial instruments under Financial Accounting Standards Board (“FASB”) Accounting Standards Codification (“ASC”) 820, “Fair Value Measurements and Disclosures,” approximates the carrying amounts represented in the balance sheet, primarily due to their short-term nature. Net loss per common share The Company complies with accounting and disclosure requirements of ASC 260, “Earnings Per Share.” Net loss per ordinary share is computed by dividing net loss applicable to ordinary shareholders by the weighted average number of ordinary shares outstanding for the period. There were 7,822,017 ordinary Ordinary shares subject to possible conversion The Company accounts for its ordinary shares subject to possible conversion in accordance with the guidance enumerated in ASC 480 “Distinguishing Liabilities from Equity”. Ordinary shares subject to mandatory conversion are classified as a liability instrument and is measured at fair value. Conditionally convertible ordinary shares (including common shares that feature conversion rights that are either within the control of the holder or subject to conversion upon the occurrence of uncertain events not solely within the Company’s control) is classified as temporary equity. At all other times, ordinary shares are classified as shareholders’ equity. The Company’s ordinary shares feature certain conversion rights that are considered by the Company to be outside of the Company’s control and subject to the occurrence of uncertain future events. Accordingly at May 31, 2015, the ordinary shares subject to possible conversion are presented as temporary equity, outside of the shareholders’ equity section of the Company’s balance shee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Income Taxes The Company accounts for income taxes under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overs. ASC 740 additionally requires a valuation allowance to be established when it is more likely than not that all or a portion of deferred tax assets will not be realized. The income tax provision was deemed to be immaterial as of May 31, 2015.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determined that the Cayman Islands and Australia are its only major tax jurisdictions. Based on the Company’s evaluation, it has been concluded that there are no significant uncertain tax positions requiring recognition in the Company’s financial statements as of May 31, 2015. Since the Company was incorporated on October 1, 2014, the evaluation was performed for the 2014 tax year, which will be the only period subject to examination. The Company believes that its income tax positions and deductions would be sustained on audit and does not anticipate any adjustments that would result in material changes to its financial position. The Company’s policy for recording interest and penalties associated with audits is to record such expense as a component of income tax expense. There were no amounts accrued for penalties or interest as of or during the period from March 1, 2015 through May 31, 2015. Management is currently unaware of any issues under review that could result in significant payments, accruals or material deviations from its position. Related Parties The Company follows subtopic ASC 850-10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Subsequent Events The Company evaluates subsequent events and transactions that occur after the balance sheet date up to the date that the financial statements were issued for potential recognition or disclosure. Any material events that occur between the balance sheet date and the date that the financial statements were issued are disclosed as subsequent events, while the financial statements are adjusted to reflect any conditions that existed at the balance sheet date. Recent Accounting Pronouncements Management does not believe that any recently issued, but not yet effective, accounting standards if currently adopted would have a material effect on the accompanying
financial statements.</t>
  </si>
  <si>
    <t>Initial Public Offering</t>
  </si>
  <si>
    <t>Initial Public Offering [Abstract]</t>
  </si>
  <si>
    <t>Note 3 — Initial Public Offering In May 2015, the Company sold a total of 8,280,000 Units at a price of $10.00 per unit in the Offering and over-allotment. Each Unit consists of one ordinary share in the Company, one Right and one Warrant. Each Right will entitle the holder to receive one-tenth (1/10) of an ordinary share on the consummation of an initial Business Combination. The Company will not issue fractional shares. Each Warrant entitles the holder to purchase one-half of one ordinary share at a price of $12.50 per full ordinary share commencing on the later of the Company’s completion of its initial Business Combination or April 30, 2016 and expiring five years from the completion of the Company’s initial Business Combination. The Company will not issue fractional shares. As a result, investors must exercise Warrants in multiples of two Warrants, at a price of $12.50 per full share, subject to adjustment, to validly exercise the Warrants. The Company may redeem the Warrants at a price of $0.01 per Warrant upon 30 days’ notice, only in the event that the last sale price of the ordinary shares is at least $17.50 per share for any 20 trading days within a 30-trading day period (“30-Day Trading Period”) ending on the third day prior to the date on which notice of redemption is given, provided there is a current registration statement in effect with respect to the ordinary shares underlying such Warrants commencing five business days prior to the 30-Day Trading Period and continuing each day thereafter until the date of redemption. If the Company redeems the Warrants as described above, management will have the option to require all holders that wish to exercise Warrants to do so on a “cashless basis.” In accordance with the warrant agreement relating to the Warrants to be sold and issued in the Offering the Company is only required to use its best efforts to maintain the effectiveness of the registration statement covering the Warrants. If a registration statement is not effective within 9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of 1933, as amended. In the event that a registration statement is not effective at the time of exercise or no exemption is available for a cashless exercise, the holder of such Warrant shall not be entitled to exercise such Warrant for cash and in no event (whether in the case of a registration statement being effective or otherwise) will the Company be required to net cash settle the Warrant exercise. Additionally, in no event will the Company be required to net cash settle the Rights. If an initial Business Combination is not consummated, the Rights and Warrants will expire and will be worthless.</t>
  </si>
  <si>
    <t>Private Units</t>
  </si>
  <si>
    <t>Private Units [Abstract]</t>
  </si>
  <si>
    <t>Note 4 — Private Units Simultaneously with the Offering, certain of the Initial Shareholders of the Company purchased an aggregate of 509,000 Private Units at $10.00 per Private Unit (for an aggregate purchase price of $5,090,000) from the Company. All of the proceeds received from these purchases were placed in the Trust Account. The Private Units are identical to the units sold in the offering except the warrants included in the private units will be non-redeemable and may be exercised on a cashless basis, in each case so long as they continue to be held by the initial purchasers or their permitted transferees. Additionally, because the warrants underlying the private units were issued in a private transaction, the holders and their transferees will be allowed to exercise such warrants for cash even if a registration statement covering the ordinary shares issuable upon exercise of such warrants is not effective and receive unregistered ordinary shares. Furthermore, the purchasers have agreed (A) to vote their private shares in favor of any proposed business combination, (B) not to propose, or vote in favor of, an amendment to the amended and restated memorandum and articles of association with respect to the pre-business combination activities prior to the consummation of such a business combination unless the Company provides dissenting public shareholders with the opportunity to convert their public shares into the right to receive cash from the trust account in connection with any such vote, (C) not to convert any private shares into the right to receive cash from the trust account in connection with a shareholder vote to approve our proposed initial business combination (or sell any private shares they hold to the Company in a tender offer in connection with a proposed initial business combination) or a vote to amend the provisions of the amended and restated memorandum and articles of association relating to shareholders’ rights or pre-business combination activity and (D) that the private shares shall not participate in any liquidating distribution upon winding up if a business combination is not consummated. The purchasers have also agreed not to transfer, assign or sell any of the private units or underlying securities (except to the same permitted transferees as the insider shares and provided the transferees agree to the same terms and restrictions as the permitted transferees of the insider shares must agree to, each as described above) until the completion of the Company’s initial business combination.</t>
  </si>
  <si>
    <t>Related Party Transactions</t>
  </si>
  <si>
    <t>Related Party Transactions [Abstract]</t>
  </si>
  <si>
    <t>Note 5 — Related Party Transactions Advances from Related Party During the period ended May 6, 2015, an affiliate of the Company’s executive officers advanced funds to the Company to pay administrative expenses and offering costs incurred. These advances are due on demand and are non-interest bearing. As of May 31, 2015 and February 28, 2015, the amount due to the related party was $139,190 and $0, respectively, and is presented as Advances from related party on the balance sheet. Note Payable to Related Party The Company issued a $171,306 principal amount unsecured promissory note to an affiliate of the Company’s executive officers. The note is non-interest bearing and payable on October 21, 2015. Due to the short-term nature of the note, the fair value of the note approximates the carrying amount. The outstanding balance due to the related party at May 31, 2015 and February 28, 2015 was $171,306.</t>
  </si>
  <si>
    <t>Commitments</t>
  </si>
  <si>
    <t>Commitments [Abstract]</t>
  </si>
  <si>
    <t>Note 6 — Commitments Underwriting Agreement The Company entered into an agreement with the underwriters of the Offering (“Underwriting Agreement”). The Underwriting Agreement required the Company to pay an underwriting discount of 3.00% of the gross proceeds of the Offering as an underwriting discount. The Company has further engaged EarlyBird to assist the Company with its initial Business Combination. Pursuant to this arrangement, the Company anticipates that EarlyBird will assist the Company in holding meetings with shareholders to discuss the potential Business Combination and the target business’ attributes, introduce the Company to potential investors that are interested in purchasing the Company’s securities, assist the Company in obtaining shareholder approval for the Business Combination and assist the Company with its press releases and public filings in connection with the Business Combination. The Company will pay the EarlyBird a cash fee of 4% of the gross proceeds of the Offering for such services upon the consummation of its initial Business Combination (exclusive of any applicable finders’ fees which might become payable). Registration Rights The Initial Shareholders and the purchasers of the Private Units will be entitled to registration rights with respect to their initial shares, the Private Units (and underlying securities) and any additional units (and underlying securities) issued upon conversion of working capital loans made by such parties to the Company (“Working Capital Units”) The holders of the majority of the initial shares are entitled to demand that the Company
register these shares at any time commencing three months prior to the first anniversary of the consummation of a Business Combination. The holders of the Private Units (or underlying securities) or Working Capital Units (or underlying securities) are entitled to demand that the Company register these securities at any time after the Company consummates a Business Combination. In addition, the holders have certain “piggy-back” registration rights on registration statements filed after the Company’s consummation of a Business Combination. Purchase Option The Company sold to the Representative, for $100, a unit purchase option to purchase up to a total of 720,000 units exercisable at $10.00 per unit (or an aggregate exercise price of $7,200,000) commencing on the later of the consummation of a Business Combination and one year from May 1, 2015. The unit purchase option expires five years from May 1, 2015. The units issuable upon exercise of this option are identical to the Units offered in the Offering. Accordingly, after the Business Combination, the purchase option will be to purchase 792,000 ordinary shares (which include 72,000 ordinary shares to be issued for the rights included in the units) and 720,000 Warrants to purchase 360,000 ordinary shares, for $7,200,000. The Company has agreed to grant to the holders of the unit purchase option, demand and “piggy back” registration rights for periods of five and seven years, respectively, from the effective date of this Offering, including securities directly and indirectly issuable upon exercise of the unit purchase option. The Company accounts for the fair value of the unit purchase option, inclusive of the receipt of a $100 cash payment, as an expense of the Offering resulting in a charge directly to shareholders’ equity. The Company estimates that the fair value of this unit purchase option on the grant date was approximately $4,872,306 (or $6.77 per unit) using a Black-Scholes option-pricing model. The fair value of the unit purchase option was estimated as of the date of grant using the following assumptions: (1) expected volatility of 86%, (2) risk-free interest rate of 1.58% and (3) expected life of five years. The unit purchase option may be exercised for cash or on a “cashless” basis, at the holder’s option (except in the case of a forced cashless exercise upon the Company’s redemption of the Warrants, as described in Note 3), such that the holder may use the appreciated value of the unit purchase option (the difference between the exercise prices of the unit purchase option and the underlying Warrants and the market price of the Units and underlying ordinary shares) to exercise the unit purchase option without the payment of any cash. The Company will have no obligation to net cash settle the exercise of the unit purchase option or the Warrants underlying the unit purchase option. The holder of the unit purchase option will not be entitled to exercise the unit purchase option or the Warrants underlying the unit purchase option unless a registration statement covering the securities underlying the unit purchase option is effective or an exemption from registration is available. If the holder is unable to exercise the unit purchase option or underlying Warrants, the unit purchase option or Warrants, as applicable, will expire worthless. Administrative Service Fee The Company, commencing on the effective date of the registration statement relating to the Offering, has agreed to pay, an affiliate of the Company’s executive officers, a monthly fee of $10,000 for general and administrative services. This arrangement will terminate upon completion of a Business Combination or the Company's liquidation. During the three months ended May 31, 2015, the Company paid its affiliate management fees of $8,387 which is included in operating costs in the condensed statement of operations. Amended and Restated Memorandum and Articles of Association The Company’s Memorandum and Articles of Association were amended in connection with the Offering to prohibit the Company, prior to a Business Combination, from issuing (i) any ordinary shares or any securities convertible into ordinary shares or (ii) any other securities (including preferred shares) which participate in or are otherwise entitled in any manner to any of the proceeds in the Trust Account or which vote as a class with the ordinary shares on a Business Combination.</t>
  </si>
  <si>
    <t>Shareholder's Equity</t>
  </si>
  <si>
    <t>Shareholder's Equity [Abstract]</t>
  </si>
  <si>
    <t>Note 7 — Shareholder’s Equity Preferred Shares The Company is authorized to issue 1,000,000 preferred shares with a par value of $0.0001 per share with such designation, rights and preferences as may be determined from time to time by the Company’s board of directors. As of May 31, 2015, there are no preferred shares issued or outstanding. Ordinary Shares The Company is authorized to issue 100,000,000 ordinary shares with a par value of $0.0001 per share. In October 2014, 1,725,000 ordinary shares were sold to the Initial Shareholders at a price of approximately $0.01 per share for an aggregate of $25,000. On February 22, 2015, the Company issued an aggregate of 345,000 ordinary shares to the Initial Shareholders by way of capitalization under Cayman Islands law, resulting in the Initial Shareholders owning an aggregate of 2,070,000 ordinary shares. This number included an aggregate of up to 270,000 shares that were subject to compulsory repurchase by the Company; however, due to the full exercise of the over-allotment by the underwriters, no shares were repurchased. All of these shares were placed in escrow with Continental Stock Transfer &amp; Trust Company, as escrow agent, until (1) with respect to 50% of the shares, the earlier of one year after the date of the consummation of an initial Business Combination and the date on which the closing price of the Company’s ordinary shares equals or exceeds $12.50 per share (as adjusted for share splits, share dividends, reorganizations and recapitalizations) for any 20 trading days within any 30-trading day period commencing after our initial business combination and (2) with respect to the remaining 50% of the insider shares, one year after the date of the consummation of an initial Business Combination, or earlier, in either case, if, subsequent to an initial Business Combination, the Company consummates a liquidation, merger, share exchange or other similar transaction which results in all of the Company’s shareholders having the right to exchange their shares for cash, securities or other property. As of May 31, 2015, 3,036,983 shares of ordinary shares were issued and outstanding which excludes 7,822,017 shares subject to possible conversion.</t>
  </si>
  <si>
    <t>Significant Accounting Policies (Policies)</t>
  </si>
  <si>
    <t>Basis of presentation</t>
  </si>
  <si>
    <t>Basis of presentation The Company’s condensed financial statements have been prepared in accordance with accounting principles generally accepted in the United States of America (“US GAAP”) and the rules and regulations of the Securities and Exchange Commission (“SEC”). The accompanying unaudited condensed financial statements have been prepared for interim financial information and the instructions to Form 10-Q. Accordingly, they do not include all of the information and footnotes required by U.S. GAAP. In the opinion of management, all adjustments (consisting of normal accruals) considered for a fair presentation have been included. The Company has evaluated subsequent events through the issuance of this Form 10-Q. Operating results for the quarter ended May 31, 2015 are not necessarily indicative of the results that may be expected for the year ending February 29, 2016 or any other period. The accompanying condensed financial statements should be read in conjunction with the Company’s financial statements and notes thereto included in the Company’s prospectus filed with the Securities and Exchange Commission on May 1, 2015.</t>
  </si>
  <si>
    <t>Cash and Cash Equivalents</t>
  </si>
  <si>
    <t>Cash and Cash Equivalents The Company considers all short-term investments with an original maturity of three months or less when purchased to be cash equivalents.</t>
  </si>
  <si>
    <t>Marketable securities held in Trust Account</t>
  </si>
  <si>
    <t>Marketable securities held in Trust Account The amounts held in the Trust Account represent substantially all of the proceeds of the Initial Public Offering and are classified as restricted assets since such amounts can only be used by the Company in connection with the consummation of a Business Combination. As of May 31, 2015, marketable securities held in the Trust Account consisted of $84,460,571 in United States Treasury Bills with an original maturity of six months or less. At May 31, 2015, there was $4,571 of interest income held in the Trust Account available to be released to the Company to pay any tax obligations and any remaining interest earned on the funds in the trust account that the Company needs for its working capital requirements.</t>
  </si>
  <si>
    <t>Fair value of financial instruments</t>
  </si>
  <si>
    <t>Fair value of financial instruments The fair value of the Company’s assets and liabilities, which qualify as financial instruments under Financial Accounting Standards Board (“FASB”) Accounting Standards Codification (“ASC”) 820, “Fair Value Measurements and Disclosures,” approximates the carrying amounts represented in the balance sheet, primarily due to their short-term nature.</t>
  </si>
  <si>
    <t>Net loss per common share</t>
  </si>
  <si>
    <t xml:space="preserve">Net loss per common share The Company complies with accounting and disclosure requirements of ASC 260, “Earnings Per Share.” Net loss per ordinary share is computed by dividing net loss applicable to ordinary shareholders by the weighted average number of ordinary shares outstanding for the period. There were 7,822,017 ordinary </t>
  </si>
  <si>
    <t>Ordinary shares subject to possible conversion The Company accounts for its ordinary shares subject to possible conversion in accordance with the guidance enumerated in ASC 480 “Distinguishing Liabilities from Equity”. Ordinary shares subject to mandatory conversion are classified as a liability instrument and is measured at fair value. Conditionally convertible ordinary shares (including common shares that feature conversion rights that are either within the control of the holder or subject to conversion upon the occurrence of uncertain events not solely within the Company’s control) is classified as temporary equity. At all other times, ordinary shares are classified as shareholders’ equity. The Company’s ordinary shares feature certain conversion rights that are considered by the Company to be outside of the Company’s control and subject to the occurrence of uncertain future events. Accordingly at May 31, 2015, the ordinary shares subject to possible conversion are presented as temporary equity, outside of the shareholders’ equity section of the Company’s balance sheet.</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Related Parties</t>
  </si>
  <si>
    <t>Related Parties The Company follows subtopic ASC 850-10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Subsequent Events</t>
  </si>
  <si>
    <t>Subsequent Events The Company evaluates subsequent events and transactions that occur after the balance sheet date up to the date that the financial statements were issued for potential recognition or disclosure. Any material events that occur between the balance sheet date and the date that the financial statements were issued are disclosed as subsequent events, while the financial statements are adjusted to reflect any conditions that existed at the balance sheet date.</t>
  </si>
  <si>
    <t>Recent Accounting Pronouncements</t>
  </si>
  <si>
    <t>Recent Accounting Pronouncements Management does not believe that any recently issued, but not yet effective, accounting standards if currently adopted would have a material effect on the accompanying financial statements.</t>
  </si>
  <si>
    <t>Organization and Plan of Business Operations (Details) - USD ($)</t>
  </si>
  <si>
    <t>May. 12, 2015</t>
  </si>
  <si>
    <t>May. 06, 2015</t>
  </si>
  <si>
    <t>May. 08, 2015</t>
  </si>
  <si>
    <t>Organization and plan of business operations (Textual)</t>
  </si>
  <si>
    <t>Shares issued in transaction public offering</t>
  </si>
  <si>
    <t>Sale of unit, value</t>
  </si>
  <si>
    <t>Sale of stock per share</t>
  </si>
  <si>
    <t>Business combination forced to redeem percentage</t>
  </si>
  <si>
    <t>100.00%</t>
  </si>
  <si>
    <t>Initial Public Offering [Member]</t>
  </si>
  <si>
    <t>After deducting transaction costs</t>
  </si>
  <si>
    <t>Sale of units, Share</t>
  </si>
  <si>
    <t>Business combination of net tangible assets</t>
  </si>
  <si>
    <t>Shares purchased by holder</t>
  </si>
  <si>
    <t>20.00%</t>
  </si>
  <si>
    <t>Ordinary shares sold initial shareholders</t>
  </si>
  <si>
    <t>Business combination , discription</t>
  </si>
  <si>
    <t>The Company is unable to complete its initial Business Combination within 18 months from the closing of the Offering, the Company will (i) cease all operations except for the purpose of winding up, (ii) as promptly as reasonably possible but not more than ten business days thereafter, redeem 100% of the outstanding public shares and (iii) as promptly as reasonably possible following such redemption, subject to the approval of the remaining holders of ordinary shares and the Company's board of directors, dissolve and liquidate.</t>
  </si>
  <si>
    <t>Share price</t>
  </si>
  <si>
    <t>Private Placement [Member]</t>
  </si>
  <si>
    <t>Held in a trust account private placement units cost</t>
  </si>
  <si>
    <t>Private placement units in trust</t>
  </si>
  <si>
    <t>Over-allotment option [Member]</t>
  </si>
  <si>
    <t>Purchase of additional units</t>
  </si>
  <si>
    <t>Significant Accounting Policies (Details) - May. 31, 2015 - USD ($)</t>
  </si>
  <si>
    <t>Subsidiary, Sale of Stock [Line Items]</t>
  </si>
  <si>
    <t>Warrnts to purchase common stock</t>
  </si>
  <si>
    <t>Warrant rights</t>
  </si>
  <si>
    <t>Federal depository</t>
  </si>
  <si>
    <t>Computation of net loss per common share</t>
  </si>
  <si>
    <t>The Company has not considered the effect of (i) warrants sold in the Initial Public Offering to purchase 3,600,000 shares of the Company, (ii) warrants sold in the Private Units to purchase 254,500 shares of the Company, and (iii) rights to acquire 878,900 shares of the Company resulting from the Offering and Private Placement, in the calculation of diluted loss per share, since the exercise of the warrants and conversion of the rights is contingent on the occurrence of future events. In addition, the Company has not considered the effect of the unit purchase option to purchase up to a total of 720,000 units consisting of 792,000 ordinary shares (which include 72,000 ordinary shares to be issued for the rights included in the units) and 720,000 Warrants to purchase 360,000 ordinary shares, in the calculation of diluted loss per share, since the exercise of the unit purchase option and warrants as well as the conversion of rights is contingent on the occurrence of future events.</t>
  </si>
  <si>
    <t>Initial Public Offering (Details) - $ / shares</t>
  </si>
  <si>
    <t>Initial Public Offering (Textual)</t>
  </si>
  <si>
    <t>Sale of stock, description</t>
  </si>
  <si>
    <t>Warrant exercise price</t>
  </si>
  <si>
    <t>Business combination description</t>
  </si>
  <si>
    <t>The Company's completion of its initial Business Combination or April 30, 2016 and expiring five years from the completion of the Company's initial Business Combination. The Company will not issue fractional shares. As a result, investors must exercise Warrants in multiples of two Warrants</t>
  </si>
  <si>
    <t>Trading description</t>
  </si>
  <si>
    <t>Warrant upon 30 days' notice, only in the event that the last sale price of the ordinary shares is at least $17.50 per share for any 20 trading days within a 30-trading day period ("30-Day Trading Period") ending on the third day prior to the date on which notice of redemption is given, provided there is a current registration statement in effect with respect to the ordinary shares underlying such Warrants commencing five business days prior to the 30-Day Trading Period and continuing each day thereafter until the date of redemption. If the Company redeems the Warrants as described above, management will have the option to require all holders that wish to exercise Warrants to do so on a "cashless basis." In accordance with the warrant agreement relating to the Warrants to be sold and issued in the Offering the Company is only required to use its best efforts to maintain the effectiveness of the registration statement covering the Warrants. If a registration statement is not effective within 90 days following the consummation of a Business Combination</t>
  </si>
  <si>
    <t>Private Units (Details) - May. 31, 2015 - USD ($)</t>
  </si>
  <si>
    <t>Private units (Textual)</t>
  </si>
  <si>
    <t>Sale of private units, value</t>
  </si>
  <si>
    <t>Related Party Transactions (Details) - USD ($)</t>
  </si>
  <si>
    <t>Related Party Transaction [Line Items]</t>
  </si>
  <si>
    <t>Executive Officer [Member]</t>
  </si>
  <si>
    <t>Commitments (Details) - May. 31, 2015 - USD ($)</t>
  </si>
  <si>
    <t>Commitments (Textual)</t>
  </si>
  <si>
    <t>Underwriting discount</t>
  </si>
  <si>
    <t>3.00%</t>
  </si>
  <si>
    <t>Commitment cash fee percentage</t>
  </si>
  <si>
    <t>4.00%</t>
  </si>
  <si>
    <t>Sale of shares issued in transaction</t>
  </si>
  <si>
    <t>Sale of stock price per share</t>
  </si>
  <si>
    <t>General and administrative services</t>
  </si>
  <si>
    <t>Management fees</t>
  </si>
  <si>
    <t>Unit purchase option [Member]</t>
  </si>
  <si>
    <t>Aggregate purchase price</t>
  </si>
  <si>
    <t>Description of business combination shares issuable</t>
  </si>
  <si>
    <t>The units issuable upon exercise of this option are identical to the Units offered in the Offering. Accordingly, after the Business Combination, the purchase option will be to purchase 792,000 ordinary shares (which include 72,000 ordinary shares to be issued for the rights included in the units) and 720,000 Warrants to purchase 360,000 ordinary shares, for $7,200,000.</t>
  </si>
  <si>
    <t>Purchase option registration rights description</t>
  </si>
  <si>
    <t>The Company has agreed to grant to the holders of the unit purchase option, demand and "piggy back" registration rights for periods of five and seven years, respectively.</t>
  </si>
  <si>
    <t>Cash payment</t>
  </si>
  <si>
    <t>Fair value of unit purchase option on grant date</t>
  </si>
  <si>
    <t>Option price</t>
  </si>
  <si>
    <t>Expected volatility rate</t>
  </si>
  <si>
    <t>86.00%</t>
  </si>
  <si>
    <t>Risk free interest rate</t>
  </si>
  <si>
    <t>1.58%</t>
  </si>
  <si>
    <t>Expected term</t>
  </si>
  <si>
    <t>5 years</t>
  </si>
  <si>
    <t>Shareholder's Equity (Details) - USD ($)</t>
  </si>
  <si>
    <t>1 Months Ended</t>
  </si>
  <si>
    <t>Feb. 22, 2015</t>
  </si>
  <si>
    <t>Oct. 31, 2014</t>
  </si>
  <si>
    <t>Aggregate purchase price, Shares</t>
  </si>
  <si>
    <t>Ordinary Shares [Member]</t>
  </si>
  <si>
    <t>Aggregate purchase price value</t>
  </si>
  <si>
    <t>Repurchased of ordinary shares, Shares</t>
  </si>
  <si>
    <t>All of these shares were placed in escrow with Continental Stock Transfer &amp;amp; Trust Company, as escrow agent, until (1) with respect to 50% of the shares, the earlier of one year after the date of the consummation of an initial Business Combination and the date on which the closing price of the Company's ordinary shares equals or exceeds $12.50 per share (as adjusted for share splits, share dividends, reorganizations and recapitalizations) for any 20 trading days within any 30-trading day period commencing after our initial business combination and (2) with respect to the remaining 50% of the insider shares, one year after the date of the consummation of an initial Business Combination, or earlier, in either case, if, subsequent to an initial Business Combination, the Company consummates a liquidation, merger, share exchange or other similar transaction which results in all of the Company's shareholders having the right to exchange their shares for cash, securities or other property.</t>
  </si>
  <si>
    <t>Ordinary Shares [Member] | Initial Public Offering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622577</v>
      </c>
    </row>
    <row spans="1:3" r="6">
      <c t="s" s="4" r="A6">
        <v>8</v>
      </c>
      <c t="s" s="4" r="B6">
        <v>9</v>
      </c>
    </row>
    <row spans="1:3" r="7">
      <c t="s" s="4" r="A7">
        <v>10</v>
      </c>
      <c t="s" s="4" r="B7">
        <v>11</v>
      </c>
    </row>
    <row spans="1:3" r="8">
      <c t="s" s="4" r="A8">
        <v>12</v>
      </c>
      <c t="s" s="4" r="B8">
        <v>13</v>
      </c>
    </row>
    <row spans="1:3" r="9">
      <c t="s" s="4" r="A9">
        <v>14</v>
      </c>
      <c t="s" s="4" r="B9">
        <v>15</v>
      </c>
    </row>
    <row spans="1:3" r="10">
      <c t="s" s="4" r="A10">
        <v>16</v>
      </c>
      <c t="s" s="6" r="B10">
        <v>17</v>
      </c>
    </row>
    <row spans="1:3" r="11">
      <c t="s" s="4" r="A11">
        <v>18</v>
      </c>
      <c t="n" s="5" r="B11">
        <v>2016</v>
      </c>
    </row>
    <row spans="1:3" r="12">
      <c t="s" s="4" r="A12">
        <v>19</v>
      </c>
      <c t="s" s="4" r="B12">
        <v>20</v>
      </c>
    </row>
    <row spans="1:3" r="13">
      <c t="s" s="4" r="A13">
        <v>21</v>
      </c>
      <c t="n" s="5" r="C13">
        <v>10859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13</v>
      </c>
      <c t="s" s="2" r="B1">
        <v>1</v>
      </c>
    </row>
    <row spans="1:2" r="2">
      <c t="s" s="2" r="B2">
        <v>2</v>
      </c>
    </row>
    <row spans="1:2" r="3">
      <c t="s" s="3" r="A3">
        <v>114</v>
      </c>
    </row>
    <row spans="1:2" r="4">
      <c t="s" s="4" r="A4">
        <v>113</v>
      </c>
      <c t="s" s="4" r="B4">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7"/>
    <col customWidth="1" max="2" min="2" width="80"/>
  </cols>
  <sheetData>
    <row spans="1:2" r="1">
      <c t="s" s="1" r="A1">
        <v>128</v>
      </c>
      <c t="s" s="2" r="B1">
        <v>1</v>
      </c>
    </row>
    <row spans="1:2" r="2">
      <c t="s" s="2" r="B2">
        <v>2</v>
      </c>
    </row>
    <row spans="1:2" r="3">
      <c t="s" s="3" r="A3">
        <v>111</v>
      </c>
    </row>
    <row spans="1:2" r="4">
      <c t="s" s="4" r="A4">
        <v>129</v>
      </c>
      <c t="s" s="4" r="B4">
        <v>130</v>
      </c>
    </row>
    <row spans="1:2" r="5">
      <c t="s" s="4" r="A5">
        <v>131</v>
      </c>
      <c t="s" s="4" r="B5">
        <v>132</v>
      </c>
    </row>
    <row spans="1:2" r="6">
      <c t="s" s="4" r="A6">
        <v>133</v>
      </c>
      <c t="s" s="4" r="B6">
        <v>134</v>
      </c>
    </row>
    <row spans="1:2" r="7">
      <c t="s" s="4" r="A7">
        <v>135</v>
      </c>
      <c t="s" s="4" r="B7">
        <v>136</v>
      </c>
    </row>
    <row spans="1:2" r="8">
      <c t="s" s="4" r="A8">
        <v>137</v>
      </c>
      <c t="s" s="4" r="B8">
        <v>138</v>
      </c>
    </row>
    <row spans="1:2" r="9">
      <c t="s" s="4" r="A9">
        <v>105</v>
      </c>
      <c t="s" s="4" r="B9">
        <v>139</v>
      </c>
    </row>
    <row spans="1:2" r="10">
      <c t="s" s="4" r="A10">
        <v>140</v>
      </c>
      <c t="s" s="4" r="B10">
        <v>141</v>
      </c>
    </row>
    <row spans="1:2" r="11">
      <c t="s" s="4" r="A11">
        <v>142</v>
      </c>
      <c t="s" s="4" r="B11">
        <v>143</v>
      </c>
    </row>
    <row spans="1:2" r="12">
      <c t="s" s="4" r="A12">
        <v>144</v>
      </c>
      <c t="s" s="4" r="B12">
        <v>145</v>
      </c>
    </row>
    <row spans="1:2" r="13">
      <c t="s" s="4" r="A13">
        <v>146</v>
      </c>
      <c t="s" s="4" r="B13">
        <v>147</v>
      </c>
    </row>
    <row spans="1:2" r="14">
      <c t="s" s="4" r="A14">
        <v>148</v>
      </c>
      <c t="s" s="4" r="B1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80"/>
    <col customWidth="1" max="5" min="5" width="14"/>
  </cols>
  <sheetData>
    <row spans="1:5" r="1">
      <c t="s" s="1" r="A1">
        <v>150</v>
      </c>
      <c t="s" s="2" r="B1">
        <v>151</v>
      </c>
      <c t="s" s="2" r="C1">
        <v>152</v>
      </c>
      <c t="s" s="2" r="D1">
        <v>2</v>
      </c>
      <c t="s" s="2" r="E1">
        <v>153</v>
      </c>
    </row>
    <row spans="1:5" r="2">
      <c t="s" s="3" r="A2">
        <v>154</v>
      </c>
    </row>
    <row spans="1:5" r="3">
      <c t="s" s="4" r="A3">
        <v>155</v>
      </c>
      <c t="n" s="5" r="D3">
        <v>8280000</v>
      </c>
    </row>
    <row spans="1:5" r="4">
      <c t="s" s="4" r="A4">
        <v>96</v>
      </c>
      <c t="n" s="7" r="D4">
        <v>80021186</v>
      </c>
    </row>
    <row spans="1:5" r="5">
      <c t="s" s="4" r="A5">
        <v>156</v>
      </c>
      <c t="n" s="7" r="D5">
        <v>82800000</v>
      </c>
    </row>
    <row spans="1:5" r="6">
      <c t="s" s="4" r="A6">
        <v>157</v>
      </c>
      <c t="n" s="9" r="D6">
        <v>10.2</v>
      </c>
    </row>
    <row spans="1:5" r="7">
      <c t="s" s="4" r="A7">
        <v>158</v>
      </c>
      <c t="s" s="4" r="D7">
        <v>159</v>
      </c>
    </row>
    <row spans="1:5" r="8">
      <c t="s" s="4" r="A8">
        <v>160</v>
      </c>
    </row>
    <row spans="1:5" r="9">
      <c t="s" s="3" r="A9">
        <v>154</v>
      </c>
    </row>
    <row spans="1:5" r="10">
      <c t="s" s="4" r="A10">
        <v>96</v>
      </c>
      <c t="n" s="7" r="C10">
        <v>69545186</v>
      </c>
    </row>
    <row spans="1:5" r="11">
      <c t="s" s="4" r="A11">
        <v>161</v>
      </c>
      <c t="n" s="5" r="C11">
        <v>2454814</v>
      </c>
    </row>
    <row spans="1:5" r="12">
      <c t="s" s="4" r="A12">
        <v>156</v>
      </c>
      <c t="n" s="7" r="C12">
        <v>4550000</v>
      </c>
    </row>
    <row spans="1:5" r="13">
      <c t="s" s="4" r="A13">
        <v>162</v>
      </c>
      <c t="n" s="5" r="C13">
        <v>455000</v>
      </c>
      <c t="n" s="5" r="D13">
        <v>8280000</v>
      </c>
    </row>
    <row spans="1:5" r="14">
      <c t="s" s="4" r="A14">
        <v>157</v>
      </c>
      <c t="n" s="7" r="D14">
        <v>10</v>
      </c>
    </row>
    <row spans="1:5" r="15">
      <c t="s" s="4" r="A15">
        <v>163</v>
      </c>
      <c t="n" s="7" r="D15">
        <v>5000001</v>
      </c>
    </row>
    <row spans="1:5" r="16">
      <c t="s" s="4" r="A16">
        <v>164</v>
      </c>
      <c t="s" s="4" r="D16">
        <v>165</v>
      </c>
    </row>
    <row spans="1:5" r="17">
      <c t="s" s="4" r="A17">
        <v>166</v>
      </c>
      <c t="n" s="5" r="D17">
        <v>2070000</v>
      </c>
    </row>
    <row spans="1:5" r="18">
      <c t="s" s="4" r="A18">
        <v>75</v>
      </c>
      <c t="n" s="5" r="D18">
        <v>509000</v>
      </c>
    </row>
    <row spans="1:5" r="19">
      <c t="s" s="4" r="A19">
        <v>167</v>
      </c>
      <c t="s" s="4" r="D19">
        <v>168</v>
      </c>
    </row>
    <row spans="1:5" r="20">
      <c t="s" s="4" r="A20">
        <v>169</v>
      </c>
      <c t="n" s="9" r="D20">
        <v>17.5</v>
      </c>
    </row>
    <row spans="1:5" r="21">
      <c t="s" s="4" r="A21">
        <v>170</v>
      </c>
    </row>
    <row spans="1:5" r="22">
      <c t="s" s="3" r="A22">
        <v>154</v>
      </c>
    </row>
    <row spans="1:5" r="23">
      <c t="s" s="4" r="A23">
        <v>157</v>
      </c>
      <c t="n" s="7" r="E23">
        <v>10</v>
      </c>
    </row>
    <row spans="1:5" r="24">
      <c t="s" s="4" r="A24">
        <v>171</v>
      </c>
      <c t="n" s="7" r="E24">
        <v>11016000</v>
      </c>
    </row>
    <row spans="1:5" r="25">
      <c t="s" s="4" r="A25">
        <v>172</v>
      </c>
      <c t="n" s="7" r="E25">
        <v>84456000</v>
      </c>
    </row>
    <row spans="1:5" r="26">
      <c t="s" s="4" r="A26">
        <v>169</v>
      </c>
      <c t="n" s="9" r="E26">
        <v>10.2</v>
      </c>
    </row>
    <row spans="1:5" r="27">
      <c t="s" s="4" r="A27">
        <v>173</v>
      </c>
    </row>
    <row spans="1:5" r="28">
      <c t="s" s="3" r="A28">
        <v>154</v>
      </c>
    </row>
    <row spans="1:5" r="29">
      <c t="s" s="4" r="A29">
        <v>96</v>
      </c>
      <c t="n" s="7" r="B29">
        <v>10476000</v>
      </c>
    </row>
    <row spans="1:5" r="30">
      <c t="s" s="4" r="A30">
        <v>157</v>
      </c>
      <c t="n" s="7" r="B30">
        <v>10</v>
      </c>
      <c t="n" s="7" r="C30">
        <v>10</v>
      </c>
    </row>
    <row spans="1:5" r="31">
      <c t="s" s="4" r="A31">
        <v>174</v>
      </c>
      <c t="n" s="5" r="B31">
        <v>1080000</v>
      </c>
      <c t="n" s="5" r="C31">
        <v>1080000</v>
      </c>
    </row>
    <row spans="1:5" r="32">
      <c t="s" s="4" r="A32">
        <v>172</v>
      </c>
      <c t="n" s="7" r="D32">
        <v>84456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8"/>
    <col customWidth="1" max="2" min="2" width="80"/>
  </cols>
  <sheetData>
    <row spans="1:2" r="1">
      <c t="s" s="1" r="A1">
        <v>175</v>
      </c>
      <c t="s" s="2" r="B1">
        <v>57</v>
      </c>
    </row>
    <row spans="1:2" r="2">
      <c t="s" s="3" r="A2">
        <v>176</v>
      </c>
    </row>
    <row spans="1:2" r="3">
      <c t="s" s="4" r="A3">
        <v>29</v>
      </c>
      <c t="n" s="7" r="B3">
        <v>84460571</v>
      </c>
    </row>
    <row spans="1:2" r="4">
      <c t="s" s="4" r="A4">
        <v>61</v>
      </c>
      <c t="n" s="7" r="B4">
        <v>4571</v>
      </c>
    </row>
    <row spans="1:2" r="5">
      <c t="s" s="4" r="A5">
        <v>105</v>
      </c>
      <c t="n" s="5" r="B5">
        <v>7822017</v>
      </c>
    </row>
    <row spans="1:2" r="6">
      <c t="s" s="4" r="A6">
        <v>177</v>
      </c>
      <c t="n" s="5" r="B6">
        <v>254500</v>
      </c>
    </row>
    <row spans="1:2" r="7">
      <c t="s" s="4" r="A7">
        <v>178</v>
      </c>
      <c t="n" s="5" r="B7">
        <v>878900</v>
      </c>
    </row>
    <row spans="1:2" r="8">
      <c t="s" s="4" r="A8">
        <v>179</v>
      </c>
      <c t="n" s="7" r="B8">
        <v>250000</v>
      </c>
    </row>
    <row spans="1:2" r="9">
      <c t="s" s="4" r="A9">
        <v>180</v>
      </c>
      <c t="s" s="4" r="B9">
        <v>181</v>
      </c>
    </row>
    <row spans="1:2" r="10">
      <c t="s" s="4" r="A10">
        <v>160</v>
      </c>
    </row>
    <row spans="1:2" r="11">
      <c t="s" s="3" r="A11">
        <v>176</v>
      </c>
    </row>
    <row spans="1:2" r="12">
      <c t="s" s="4" r="A12">
        <v>177</v>
      </c>
      <c t="n" s="5" r="B12">
        <v>360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4"/>
    <col customWidth="1" max="3" min="3" width="80"/>
  </cols>
  <sheetData>
    <row spans="1:3" r="1">
      <c t="s" s="1" r="A1">
        <v>182</v>
      </c>
      <c t="s" s="2" r="B1">
        <v>152</v>
      </c>
      <c t="s" s="2" r="C1">
        <v>2</v>
      </c>
    </row>
    <row spans="1:3" r="2">
      <c t="s" s="3" r="A2">
        <v>183</v>
      </c>
    </row>
    <row spans="1:3" r="3">
      <c t="s" s="4" r="A3">
        <v>157</v>
      </c>
      <c t="n" s="9" r="C3">
        <v>10.2</v>
      </c>
    </row>
    <row spans="1:3" r="4">
      <c t="s" s="4" r="A4">
        <v>160</v>
      </c>
    </row>
    <row spans="1:3" r="5">
      <c t="s" s="3" r="A5">
        <v>183</v>
      </c>
    </row>
    <row spans="1:3" r="6">
      <c t="s" s="4" r="A6">
        <v>83</v>
      </c>
      <c t="n" s="5" r="B6">
        <v>455000</v>
      </c>
      <c t="n" s="5" r="C6">
        <v>8280000</v>
      </c>
    </row>
    <row spans="1:3" r="7">
      <c t="s" s="4" r="A7">
        <v>184</v>
      </c>
      <c t="s" s="4" r="C7">
        <v>168</v>
      </c>
    </row>
    <row spans="1:3" r="8">
      <c t="s" s="4" r="A8">
        <v>157</v>
      </c>
      <c t="n" s="7" r="C8">
        <v>10</v>
      </c>
    </row>
    <row spans="1:3" r="9">
      <c t="s" s="4" r="A9">
        <v>169</v>
      </c>
      <c t="n" s="10" r="C9">
        <v>17.5</v>
      </c>
    </row>
    <row spans="1:3" r="10">
      <c t="s" s="4" r="A10">
        <v>185</v>
      </c>
      <c t="n" s="9" r="C10">
        <v>12.5</v>
      </c>
    </row>
    <row spans="1:3" r="11">
      <c t="s" s="4" r="A11">
        <v>186</v>
      </c>
      <c t="s" s="4" r="C11">
        <v>187</v>
      </c>
    </row>
    <row spans="1:3" r="12">
      <c t="s" s="4" r="A12">
        <v>188</v>
      </c>
      <c t="s" s="4" r="C12">
        <v>189</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12"/>
  </cols>
  <sheetData>
    <row spans="1:2" r="1">
      <c t="s" s="1" r="A1">
        <v>190</v>
      </c>
      <c t="s" s="2" r="B1">
        <v>57</v>
      </c>
    </row>
    <row spans="1:2" r="2">
      <c t="s" s="3" r="A2">
        <v>191</v>
      </c>
    </row>
    <row spans="1:2" r="3">
      <c t="s" s="4" r="A3">
        <v>192</v>
      </c>
      <c t="n" s="7" r="B3">
        <v>5090000</v>
      </c>
    </row>
    <row spans="1:2" r="4">
      <c t="s" s="4" r="A4">
        <v>157</v>
      </c>
      <c t="n" s="9" r="B4">
        <v>10.2</v>
      </c>
    </row>
    <row spans="1:2" r="5">
      <c t="s" s="4" r="A5">
        <v>160</v>
      </c>
    </row>
    <row spans="1:2" r="6">
      <c t="s" s="3" r="A6">
        <v>191</v>
      </c>
    </row>
    <row spans="1:2" r="7">
      <c t="s" s="4" r="A7">
        <v>192</v>
      </c>
      <c t="n" s="7" r="B7">
        <v>5090000</v>
      </c>
    </row>
    <row spans="1:2" r="8">
      <c t="s" s="4" r="A8">
        <v>75</v>
      </c>
      <c t="n" s="5" r="B8">
        <v>509000</v>
      </c>
    </row>
    <row spans="1:2" r="9">
      <c t="s" s="4" r="A9">
        <v>157</v>
      </c>
      <c t="n" s="7" r="B9">
        <v>1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615568</v>
      </c>
      <c t="n" s="7" r="C3">
        <v>29319</v>
      </c>
    </row>
    <row spans="1:3" r="4">
      <c t="s" s="4" r="A4">
        <v>26</v>
      </c>
      <c t="n" s="7" r="C4">
        <v>127876</v>
      </c>
    </row>
    <row spans="1:3" r="5">
      <c t="s" s="4" r="A5">
        <v>27</v>
      </c>
      <c t="n" s="7" r="B5">
        <v>23859</v>
      </c>
    </row>
    <row spans="1:3" r="6">
      <c t="s" s="4" r="A6">
        <v>28</v>
      </c>
      <c t="n" s="5" r="B6">
        <v>639427</v>
      </c>
      <c t="n" s="7" r="C6">
        <v>157195</v>
      </c>
    </row>
    <row spans="1:3" r="7">
      <c t="s" s="4" r="A7">
        <v>29</v>
      </c>
      <c t="n" s="5" r="B7">
        <v>84460571</v>
      </c>
    </row>
    <row spans="1:3" r="8">
      <c t="s" s="4" r="A8">
        <v>30</v>
      </c>
      <c t="n" s="5" r="B8">
        <v>85099998</v>
      </c>
      <c t="n" s="7" r="C8">
        <v>157195</v>
      </c>
    </row>
    <row spans="1:3" r="9">
      <c t="s" s="3" r="A9">
        <v>31</v>
      </c>
    </row>
    <row spans="1:3" r="10">
      <c t="s" s="4" r="A10">
        <v>32</v>
      </c>
      <c t="n" s="5" r="B10">
        <v>609</v>
      </c>
    </row>
    <row spans="1:3" r="11">
      <c t="s" s="4" r="A11">
        <v>33</v>
      </c>
      <c t="n" s="5" r="B11">
        <v>139190</v>
      </c>
    </row>
    <row spans="1:3" r="12">
      <c t="s" s="4" r="A12">
        <v>34</v>
      </c>
      <c t="n" s="5" r="B12">
        <v>171306</v>
      </c>
      <c t="n" s="7" r="C12">
        <v>171306</v>
      </c>
    </row>
    <row spans="1:3" r="13">
      <c t="s" s="4" r="A13">
        <v>35</v>
      </c>
      <c t="n" s="7" r="B13">
        <v>311105</v>
      </c>
      <c t="n" s="7" r="C13">
        <v>171306</v>
      </c>
    </row>
    <row spans="1:3" r="14">
      <c t="s" s="4" r="A14">
        <v>36</v>
      </c>
    </row>
    <row spans="1:3" r="15">
      <c t="s" s="4" r="A15">
        <v>37</v>
      </c>
      <c t="n" s="7" r="B15">
        <v>79788888</v>
      </c>
    </row>
    <row spans="1:3" r="16">
      <c t="s" s="3" r="A16">
        <v>38</v>
      </c>
    </row>
    <row spans="1:3" r="17">
      <c t="s" s="4" r="A17">
        <v>39</v>
      </c>
    </row>
    <row spans="1:3" r="18">
      <c t="s" s="4" r="A18">
        <v>40</v>
      </c>
      <c t="n" s="7" r="B18">
        <v>304</v>
      </c>
      <c t="n" s="7" r="C18">
        <v>207</v>
      </c>
    </row>
    <row spans="1:3" r="19">
      <c t="s" s="4" r="A19">
        <v>41</v>
      </c>
      <c t="n" s="5" r="B19">
        <v>5073945</v>
      </c>
      <c t="n" s="5" r="C19">
        <v>24793</v>
      </c>
    </row>
    <row spans="1:3" r="20">
      <c t="s" s="4" r="A20">
        <v>42</v>
      </c>
      <c t="n" s="5" r="B20">
        <v>-74244</v>
      </c>
      <c t="n" s="5" r="C20">
        <v>-39111</v>
      </c>
    </row>
    <row spans="1:3" r="21">
      <c t="s" s="4" r="A21">
        <v>43</v>
      </c>
      <c t="n" s="5" r="B21">
        <v>5000005</v>
      </c>
      <c t="n" s="5" r="C21">
        <v>-14111</v>
      </c>
    </row>
    <row spans="1:3" r="22">
      <c t="s" s="4" r="A22">
        <v>44</v>
      </c>
      <c t="n" s="7" r="B22">
        <v>85099998</v>
      </c>
      <c t="n" s="7" r="C22">
        <v>1571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193</v>
      </c>
      <c t="s" s="2" r="B1">
        <v>2</v>
      </c>
      <c t="s" s="2" r="C1">
        <v>23</v>
      </c>
    </row>
    <row spans="1:3" r="2">
      <c t="s" s="3" r="A2">
        <v>194</v>
      </c>
    </row>
    <row spans="1:3" r="3">
      <c t="s" s="4" r="A3">
        <v>33</v>
      </c>
      <c t="n" s="7" r="B3">
        <v>139190</v>
      </c>
    </row>
    <row spans="1:3" r="4">
      <c t="s" s="4" r="A4">
        <v>34</v>
      </c>
      <c t="n" s="5" r="B4">
        <v>171306</v>
      </c>
      <c t="n" s="7" r="C4">
        <v>171306</v>
      </c>
    </row>
    <row spans="1:3" r="5">
      <c t="s" s="4" r="A5">
        <v>195</v>
      </c>
    </row>
    <row spans="1:3" r="6">
      <c t="s" s="3" r="A6">
        <v>194</v>
      </c>
    </row>
    <row spans="1:3" r="7">
      <c t="s" s="4" r="A7">
        <v>34</v>
      </c>
      <c t="n" s="7" r="B7">
        <v>17130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2"/>
    <col customWidth="1" max="2" min="2" width="80"/>
  </cols>
  <sheetData>
    <row spans="1:2" r="1">
      <c t="s" s="1" r="A1">
        <v>196</v>
      </c>
      <c t="s" s="2" r="B1">
        <v>57</v>
      </c>
    </row>
    <row spans="1:2" r="2">
      <c t="s" s="3" r="A2">
        <v>197</v>
      </c>
    </row>
    <row spans="1:2" r="3">
      <c t="s" s="4" r="A3">
        <v>198</v>
      </c>
      <c t="s" s="4" r="B3">
        <v>199</v>
      </c>
    </row>
    <row spans="1:2" r="4">
      <c t="s" s="4" r="A4">
        <v>200</v>
      </c>
      <c t="s" s="4" r="B4">
        <v>201</v>
      </c>
    </row>
    <row spans="1:2" r="5">
      <c t="s" s="4" r="A5">
        <v>202</v>
      </c>
      <c t="n" s="5" r="B5">
        <v>8280000</v>
      </c>
    </row>
    <row spans="1:2" r="6">
      <c t="s" s="4" r="A6">
        <v>203</v>
      </c>
      <c t="n" s="9" r="B6">
        <v>10.2</v>
      </c>
    </row>
    <row spans="1:2" r="7">
      <c t="s" s="4" r="A7">
        <v>204</v>
      </c>
      <c t="n" s="7" r="B7">
        <v>10000</v>
      </c>
    </row>
    <row spans="1:2" r="8">
      <c t="s" s="4" r="A8">
        <v>205</v>
      </c>
      <c t="n" s="7" r="B8">
        <v>8387</v>
      </c>
    </row>
    <row spans="1:2" r="9">
      <c t="s" s="4" r="A9">
        <v>206</v>
      </c>
    </row>
    <row spans="1:2" r="10">
      <c t="s" s="3" r="A10">
        <v>197</v>
      </c>
    </row>
    <row spans="1:2" r="11">
      <c t="s" s="4" r="A11">
        <v>202</v>
      </c>
      <c t="n" s="5" r="B11">
        <v>720000</v>
      </c>
    </row>
    <row spans="1:2" r="12">
      <c t="s" s="4" r="A12">
        <v>203</v>
      </c>
      <c t="n" s="7" r="B12">
        <v>10</v>
      </c>
    </row>
    <row spans="1:2" r="13">
      <c t="s" s="4" r="A13">
        <v>207</v>
      </c>
      <c t="n" s="7" r="B13">
        <v>7200000</v>
      </c>
    </row>
    <row spans="1:2" r="14">
      <c t="s" s="4" r="A14">
        <v>208</v>
      </c>
      <c t="s" s="4" r="B14">
        <v>209</v>
      </c>
    </row>
    <row spans="1:2" r="15">
      <c t="s" s="4" r="A15">
        <v>210</v>
      </c>
      <c t="s" s="4" r="B15">
        <v>211</v>
      </c>
    </row>
    <row spans="1:2" r="16">
      <c t="s" s="4" r="A16">
        <v>212</v>
      </c>
      <c t="n" s="7" r="B16">
        <v>100</v>
      </c>
    </row>
    <row spans="1:2" r="17">
      <c t="s" s="4" r="A17">
        <v>213</v>
      </c>
      <c t="n" s="7" r="B17">
        <v>4872306</v>
      </c>
    </row>
    <row spans="1:2" r="18">
      <c t="s" s="4" r="A18">
        <v>214</v>
      </c>
      <c t="n" s="9" r="B18">
        <v>6.77</v>
      </c>
    </row>
    <row spans="1:2" r="19">
      <c t="s" s="4" r="A19">
        <v>215</v>
      </c>
      <c t="s" s="4" r="B19">
        <v>216</v>
      </c>
    </row>
    <row spans="1:2" r="20">
      <c t="s" s="4" r="A20">
        <v>217</v>
      </c>
      <c t="s" s="4" r="B20">
        <v>218</v>
      </c>
    </row>
    <row spans="1:2" r="21">
      <c t="s" s="4" r="A21">
        <v>219</v>
      </c>
      <c t="s" s="4" r="B21">
        <v>22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0"/>
    <col customWidth="1" max="2" min="2" width="15"/>
    <col customWidth="1" max="3" min="3" width="80"/>
    <col customWidth="1" max="4" min="4" width="80"/>
    <col customWidth="1" max="5" min="5" width="14"/>
  </cols>
  <sheetData>
    <row spans="1:5" r="1">
      <c t="s" s="1" r="A1">
        <v>221</v>
      </c>
      <c t="s" s="2" r="B1">
        <v>222</v>
      </c>
      <c t="s" s="2" r="D1">
        <v>1</v>
      </c>
    </row>
    <row spans="1:5" r="2">
      <c t="s" s="2" r="B2">
        <v>223</v>
      </c>
      <c t="s" s="2" r="C2">
        <v>224</v>
      </c>
      <c t="s" s="2" r="D2">
        <v>2</v>
      </c>
      <c t="s" s="2" r="E2">
        <v>23</v>
      </c>
    </row>
    <row spans="1:5" r="3">
      <c t="s" s="4" r="A3">
        <v>49</v>
      </c>
      <c t="n" s="5" r="D3">
        <v>1000000</v>
      </c>
      <c t="n" s="5" r="E3">
        <v>1000000</v>
      </c>
    </row>
    <row spans="1:5" r="4">
      <c t="s" s="4" r="A4">
        <v>48</v>
      </c>
      <c t="n" s="8" r="D4">
        <v>0.0001</v>
      </c>
      <c t="n" s="8" r="E4">
        <v>0.0001</v>
      </c>
    </row>
    <row spans="1:5" r="5">
      <c t="s" s="4" r="A5">
        <v>50</v>
      </c>
    </row>
    <row spans="1:5" r="6">
      <c t="s" s="4" r="A6">
        <v>51</v>
      </c>
    </row>
    <row spans="1:5" r="7">
      <c t="s" s="4" r="A7">
        <v>53</v>
      </c>
      <c t="n" s="5" r="D7">
        <v>100000000</v>
      </c>
      <c t="n" s="5" r="E7">
        <v>100000000</v>
      </c>
    </row>
    <row spans="1:5" r="8">
      <c t="s" s="4" r="A8">
        <v>52</v>
      </c>
      <c t="n" s="8" r="D8">
        <v>0.0001</v>
      </c>
      <c t="n" s="8" r="E8">
        <v>0.0001</v>
      </c>
    </row>
    <row spans="1:5" r="9">
      <c t="s" s="4" r="A9">
        <v>225</v>
      </c>
      <c t="n" s="5" r="D9">
        <v>8280000</v>
      </c>
    </row>
    <row spans="1:5" r="10">
      <c t="s" s="4" r="A10">
        <v>157</v>
      </c>
      <c t="n" s="9" r="D10">
        <v>10.2</v>
      </c>
    </row>
    <row spans="1:5" r="11">
      <c t="s" s="4" r="A11">
        <v>54</v>
      </c>
      <c t="n" s="5" r="D11">
        <v>3036983</v>
      </c>
      <c t="n" s="5" r="E11">
        <v>2070000</v>
      </c>
    </row>
    <row spans="1:5" r="12">
      <c t="s" s="4" r="A12">
        <v>55</v>
      </c>
      <c t="n" s="5" r="D12">
        <v>3036983</v>
      </c>
      <c t="n" s="5" r="E12">
        <v>2070000</v>
      </c>
    </row>
    <row spans="1:5" r="13">
      <c t="s" s="4" r="A13">
        <v>47</v>
      </c>
      <c t="n" s="7" r="D13">
        <v>7822017</v>
      </c>
    </row>
    <row spans="1:5" r="14">
      <c t="s" s="4" r="A14">
        <v>160</v>
      </c>
    </row>
    <row spans="1:5" r="15">
      <c t="s" s="4" r="A15">
        <v>157</v>
      </c>
      <c t="n" s="7" r="D15">
        <v>10</v>
      </c>
    </row>
    <row spans="1:5" r="16">
      <c t="s" s="4" r="A16">
        <v>184</v>
      </c>
      <c t="s" s="4" r="D16">
        <v>168</v>
      </c>
    </row>
    <row spans="1:5" r="17">
      <c t="s" s="4" r="A17">
        <v>226</v>
      </c>
    </row>
    <row spans="1:5" r="18">
      <c t="s" s="4" r="A18">
        <v>225</v>
      </c>
      <c t="n" s="5" r="B18">
        <v>345000</v>
      </c>
      <c t="n" s="5" r="C18">
        <v>1725000</v>
      </c>
    </row>
    <row spans="1:5" r="19">
      <c t="s" s="4" r="A19">
        <v>227</v>
      </c>
      <c t="n" s="7" r="C19">
        <v>25000</v>
      </c>
    </row>
    <row spans="1:5" r="20">
      <c t="s" s="4" r="A20">
        <v>157</v>
      </c>
      <c t="n" s="9" r="C20">
        <v>0.01</v>
      </c>
    </row>
    <row spans="1:5" r="21">
      <c t="s" s="4" r="A21">
        <v>228</v>
      </c>
      <c t="n" s="5" r="C21">
        <v>270000</v>
      </c>
    </row>
    <row spans="1:5" r="22">
      <c t="s" s="4" r="A22">
        <v>184</v>
      </c>
      <c t="s" s="4" r="C22">
        <v>229</v>
      </c>
    </row>
    <row spans="1:5" r="23">
      <c t="s" s="4" r="A23">
        <v>230</v>
      </c>
    </row>
    <row spans="1:5" r="24">
      <c t="s" s="4" r="A24">
        <v>225</v>
      </c>
      <c t="n" s="5" r="B24">
        <v>207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45</v>
      </c>
      <c t="s" s="2" r="B1">
        <v>2</v>
      </c>
      <c t="s" s="2" r="C1">
        <v>23</v>
      </c>
    </row>
    <row spans="1:3" r="2">
      <c t="s" s="3" r="A2">
        <v>46</v>
      </c>
    </row>
    <row spans="1:3" r="3">
      <c t="s" s="4" r="A3">
        <v>47</v>
      </c>
      <c t="n" s="7" r="B3">
        <v>7822017</v>
      </c>
    </row>
    <row spans="1:3" r="4">
      <c t="s" s="4" r="A4">
        <v>48</v>
      </c>
      <c t="n" s="8" r="B4">
        <v>0.0001</v>
      </c>
      <c t="n" s="8" r="C4">
        <v>0.0001</v>
      </c>
    </row>
    <row spans="1:3" r="5">
      <c t="s" s="4" r="A5">
        <v>49</v>
      </c>
      <c t="n" s="5" r="B5">
        <v>1000000</v>
      </c>
      <c t="n" s="5" r="C5">
        <v>1000000</v>
      </c>
    </row>
    <row spans="1:3" r="6">
      <c t="s" s="4" r="A6">
        <v>50</v>
      </c>
    </row>
    <row spans="1:3" r="7">
      <c t="s" s="4" r="A7">
        <v>51</v>
      </c>
    </row>
    <row spans="1:3" r="8">
      <c t="s" s="4" r="A8">
        <v>52</v>
      </c>
      <c t="n" s="8" r="B8">
        <v>0.0001</v>
      </c>
      <c t="n" s="8" r="C8">
        <v>0.0001</v>
      </c>
    </row>
    <row spans="1:3" r="9">
      <c t="s" s="4" r="A9">
        <v>53</v>
      </c>
      <c t="n" s="5" r="B9">
        <v>100000000</v>
      </c>
      <c t="n" s="5" r="C9">
        <v>100000000</v>
      </c>
    </row>
    <row spans="1:3" r="10">
      <c t="s" s="4" r="A10">
        <v>54</v>
      </c>
      <c t="n" s="5" r="B10">
        <v>3036983</v>
      </c>
      <c t="n" s="5" r="C10">
        <v>2070000</v>
      </c>
    </row>
    <row spans="1:3" r="11">
      <c t="s" s="4" r="A11">
        <v>55</v>
      </c>
      <c t="n" s="5" r="B11">
        <v>3036983</v>
      </c>
      <c t="n" s="5" r="C11">
        <v>207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0"/>
  </cols>
  <sheetData>
    <row spans="1:2" r="1">
      <c t="s" s="1" r="A1">
        <v>56</v>
      </c>
      <c t="s" s="2" r="B1">
        <v>57</v>
      </c>
    </row>
    <row spans="1:2" r="2">
      <c t="s" s="3" r="A2">
        <v>58</v>
      </c>
    </row>
    <row spans="1:2" r="3">
      <c t="s" s="4" r="A3">
        <v>59</v>
      </c>
      <c t="n" s="7" r="B3">
        <v>39704</v>
      </c>
    </row>
    <row spans="1:2" r="4">
      <c t="s" s="4" r="A4">
        <v>60</v>
      </c>
      <c t="n" s="5" r="B4">
        <v>-39704</v>
      </c>
    </row>
    <row spans="1:2" r="5">
      <c t="s" s="4" r="A5">
        <v>61</v>
      </c>
      <c t="n" s="5" r="B5">
        <v>4571</v>
      </c>
    </row>
    <row spans="1:2" r="6">
      <c t="s" s="4" r="A6">
        <v>62</v>
      </c>
      <c t="n" s="7" r="B6">
        <v>-35133</v>
      </c>
    </row>
    <row spans="1:2" r="7">
      <c t="s" s="4" r="A7">
        <v>63</v>
      </c>
      <c t="n" s="9" r="B7">
        <v>-0.02</v>
      </c>
    </row>
    <row spans="1:2" r="8">
      <c t="s" s="4" r="A8">
        <v>64</v>
      </c>
      <c t="n" s="5" r="B8">
        <v>217462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27"/>
    <col customWidth="1" max="5" min="5" width="20"/>
  </cols>
  <sheetData>
    <row spans="1:5" r="1">
      <c t="s" s="1" r="A1">
        <v>65</v>
      </c>
      <c t="s" s="2" r="B1">
        <v>57</v>
      </c>
      <c t="s" s="2" r="C1">
        <v>66</v>
      </c>
      <c t="s" s="2" r="D1">
        <v>67</v>
      </c>
      <c t="s" s="2" r="E1">
        <v>68</v>
      </c>
    </row>
    <row spans="1:5" r="2">
      <c t="s" s="4" r="A2">
        <v>69</v>
      </c>
      <c t="n" s="7" r="B2">
        <v>-14111</v>
      </c>
      <c t="n" s="7" r="C2">
        <v>207</v>
      </c>
      <c t="n" s="7" r="D2">
        <v>24793</v>
      </c>
      <c t="n" s="7" r="E2">
        <v>-39111</v>
      </c>
    </row>
    <row spans="1:5" r="3">
      <c t="s" s="4" r="A3">
        <v>70</v>
      </c>
      <c t="n" s="5" r="C3">
        <v>2070000</v>
      </c>
    </row>
    <row spans="1:5" r="4">
      <c t="s" s="4" r="A4">
        <v>71</v>
      </c>
      <c t="n" s="5" r="B4">
        <v>82800000</v>
      </c>
      <c t="n" s="7" r="C4">
        <v>828</v>
      </c>
      <c t="n" s="5" r="D4">
        <v>82799172</v>
      </c>
    </row>
    <row spans="1:5" r="5">
      <c t="s" s="4" r="A5">
        <v>72</v>
      </c>
      <c t="n" s="5" r="C5">
        <v>8280000</v>
      </c>
    </row>
    <row spans="1:5" r="6">
      <c t="s" s="4" r="A6">
        <v>73</v>
      </c>
      <c t="n" s="5" r="B6">
        <v>-3051863</v>
      </c>
      <c t="n" s="5" r="D6">
        <v>-3051863</v>
      </c>
    </row>
    <row spans="1:5" r="7">
      <c t="s" s="4" r="A7">
        <v>74</v>
      </c>
      <c t="n" s="5" r="B7">
        <v>5090000</v>
      </c>
      <c t="n" s="7" r="C7">
        <v>51</v>
      </c>
      <c t="n" s="5" r="D7">
        <v>5089949</v>
      </c>
    </row>
    <row spans="1:5" r="8">
      <c t="s" s="4" r="A8">
        <v>75</v>
      </c>
      <c t="n" s="5" r="C8">
        <v>509000</v>
      </c>
    </row>
    <row spans="1:5" r="9">
      <c t="s" s="4" r="A9">
        <v>76</v>
      </c>
      <c t="n" s="5" r="B9">
        <v>-79788888</v>
      </c>
      <c t="n" s="7" r="C9">
        <v>-782</v>
      </c>
      <c t="n" s="7" r="D9">
        <v>-79788106</v>
      </c>
    </row>
    <row spans="1:5" r="10">
      <c t="s" s="4" r="A10">
        <v>77</v>
      </c>
      <c t="n" s="5" r="C10">
        <v>-7822017</v>
      </c>
    </row>
    <row spans="1:5" r="11">
      <c t="s" s="4" r="A11">
        <v>62</v>
      </c>
      <c t="n" s="5" r="B11">
        <v>-35133</v>
      </c>
      <c t="n" s="7" r="E11">
        <v>-35133</v>
      </c>
    </row>
    <row spans="1:5" r="12">
      <c t="s" s="4" r="A12">
        <v>78</v>
      </c>
      <c t="n" s="7" r="B12">
        <v>5000005</v>
      </c>
      <c t="n" s="7" r="C12">
        <v>304</v>
      </c>
      <c t="n" s="7" r="D12">
        <v>5073945</v>
      </c>
      <c t="n" s="7" r="E12">
        <v>-74244</v>
      </c>
    </row>
    <row spans="1:5" r="13">
      <c t="s" s="4" r="A13">
        <v>79</v>
      </c>
      <c t="n" s="5" r="C13">
        <v>303698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80</v>
      </c>
      <c t="s" s="2" r="B1">
        <v>1</v>
      </c>
    </row>
    <row spans="1:2" r="2">
      <c t="s" s="2" r="B2">
        <v>81</v>
      </c>
    </row>
    <row spans="1:2" r="3">
      <c t="s" s="3" r="A3">
        <v>82</v>
      </c>
    </row>
    <row spans="1:2" r="4">
      <c t="s" s="4" r="A4">
        <v>83</v>
      </c>
      <c t="n" s="5" r="B4">
        <v>8280000</v>
      </c>
    </row>
    <row spans="1:2" r="5">
      <c t="s" s="4" r="A5">
        <v>84</v>
      </c>
      <c t="n" s="5" r="B5">
        <v>509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6"/>
    <col customWidth="1" max="2" min="2" width="21"/>
  </cols>
  <sheetData>
    <row spans="1:2" r="1">
      <c t="s" s="1" r="A1">
        <v>85</v>
      </c>
      <c t="s" s="2" r="B1">
        <v>1</v>
      </c>
    </row>
    <row spans="1:2" r="2">
      <c t="s" s="2" r="B2">
        <v>86</v>
      </c>
    </row>
    <row spans="1:2" r="3">
      <c t="s" s="3" r="A3">
        <v>87</v>
      </c>
    </row>
    <row spans="1:2" r="4">
      <c t="s" s="4" r="A4">
        <v>62</v>
      </c>
      <c t="n" s="7" r="B4">
        <v>-35133</v>
      </c>
    </row>
    <row spans="1:2" r="5">
      <c t="s" s="3" r="A5">
        <v>88</v>
      </c>
    </row>
    <row spans="1:2" r="6">
      <c t="s" s="4" r="A6">
        <v>89</v>
      </c>
      <c t="n" s="5" r="B6">
        <v>-4571</v>
      </c>
    </row>
    <row spans="1:2" r="7">
      <c t="s" s="3" r="A7">
        <v>90</v>
      </c>
    </row>
    <row spans="1:2" r="8">
      <c t="s" s="4" r="A8">
        <v>27</v>
      </c>
      <c t="n" s="5" r="B8">
        <v>-23858</v>
      </c>
    </row>
    <row spans="1:2" r="9">
      <c t="s" s="4" r="A9">
        <v>32</v>
      </c>
      <c t="n" s="5" r="B9">
        <v>609</v>
      </c>
    </row>
    <row spans="1:2" r="10">
      <c t="s" s="4" r="A10">
        <v>91</v>
      </c>
      <c t="n" s="5" r="B10">
        <v>-62953</v>
      </c>
    </row>
    <row spans="1:2" r="11">
      <c t="s" s="3" r="A11">
        <v>92</v>
      </c>
    </row>
    <row spans="1:2" r="12">
      <c t="s" s="4" r="A12">
        <v>93</v>
      </c>
      <c t="n" s="5" r="B12">
        <v>-84456000</v>
      </c>
    </row>
    <row spans="1:2" r="13">
      <c t="s" s="4" r="A13">
        <v>94</v>
      </c>
      <c t="n" s="5" r="B13">
        <v>-84456000</v>
      </c>
    </row>
    <row spans="1:2" r="14">
      <c t="s" s="3" r="A14">
        <v>95</v>
      </c>
    </row>
    <row spans="1:2" r="15">
      <c t="s" s="4" r="A15">
        <v>96</v>
      </c>
      <c t="n" s="5" r="B15">
        <v>80021186</v>
      </c>
    </row>
    <row spans="1:2" r="16">
      <c t="s" s="4" r="A16">
        <v>97</v>
      </c>
      <c t="n" s="5" r="B16">
        <v>5090000</v>
      </c>
    </row>
    <row spans="1:2" r="17">
      <c t="s" s="4" r="A17">
        <v>98</v>
      </c>
      <c t="n" s="5" r="B17">
        <v>139190</v>
      </c>
    </row>
    <row spans="1:2" r="18">
      <c t="s" s="4" r="A18">
        <v>99</v>
      </c>
      <c t="n" s="5" r="B18">
        <v>-145174</v>
      </c>
    </row>
    <row spans="1:2" r="19">
      <c t="s" s="4" r="A19">
        <v>100</v>
      </c>
      <c t="n" s="5" r="B19">
        <v>85105202</v>
      </c>
    </row>
    <row spans="1:2" r="20">
      <c t="s" s="4" r="A20">
        <v>101</v>
      </c>
      <c t="n" s="5" r="B20">
        <v>586249</v>
      </c>
    </row>
    <row spans="1:2" r="21">
      <c t="s" s="4" r="A21">
        <v>102</v>
      </c>
      <c t="n" s="5" r="B21">
        <v>29319</v>
      </c>
    </row>
    <row spans="1:2" r="22">
      <c t="s" s="4" r="A22">
        <v>103</v>
      </c>
      <c t="n" s="5" r="B22">
        <v>615568</v>
      </c>
    </row>
    <row spans="1:2" r="23">
      <c t="s" s="3" r="A23">
        <v>104</v>
      </c>
    </row>
    <row spans="1:2" r="24">
      <c t="s" s="4" r="A24">
        <v>105</v>
      </c>
      <c t="n" s="5" r="B24">
        <v>79788888</v>
      </c>
    </row>
    <row spans="1:2" r="25">
      <c t="s" s="4" r="A25">
        <v>106</v>
      </c>
      <c t="n" s="7" r="B25">
        <v>2730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07</v>
      </c>
      <c t="s" s="2" r="B1">
        <v>1</v>
      </c>
    </row>
    <row spans="1:2" r="2">
      <c t="s" s="2" r="B2">
        <v>2</v>
      </c>
    </row>
    <row spans="1:2" r="3">
      <c t="s" s="3" r="A3">
        <v>108</v>
      </c>
    </row>
    <row spans="1:2" r="4">
      <c t="s" s="4" r="A4">
        <v>107</v>
      </c>
      <c t="s" s="4" r="B4">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0</v>
      </c>
      <c t="s" s="2" r="B1">
        <v>1</v>
      </c>
    </row>
    <row spans="1:2" r="2">
      <c t="s" s="2" r="B2">
        <v>2</v>
      </c>
    </row>
    <row spans="1:2" r="3">
      <c t="s" s="3" r="A3">
        <v>111</v>
      </c>
    </row>
    <row spans="1:2" r="4">
      <c t="s" s="4" r="A4">
        <v>110</v>
      </c>
      <c t="s" s="4" r="B4">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Balance Sheets</vt:lpstr>
      <vt:lpstr>Consolidated Balance Sheets (Pa</vt:lpstr>
      <vt:lpstr>Condensed Statement of Operatio</vt:lpstr>
      <vt:lpstr>Condensed Statement of Changes </vt:lpstr>
      <vt:lpstr>Condensed Statement of Changes6</vt:lpstr>
      <vt:lpstr>Condensed Statement of Cash Flo</vt:lpstr>
      <vt:lpstr>Organization and Plan of Busine</vt:lpstr>
      <vt:lpstr>Significant Accounting Policies</vt:lpstr>
      <vt:lpstr>Initial Public Offering</vt:lpstr>
      <vt:lpstr>Private Units</vt:lpstr>
      <vt:lpstr>Related Party Transactions</vt:lpstr>
      <vt:lpstr>Commitments</vt:lpstr>
      <vt:lpstr>Shareholder's Equity</vt:lpstr>
      <vt:lpstr>Significant Accounting Polici15</vt:lpstr>
      <vt:lpstr>Organization and Plan of Busi16</vt:lpstr>
      <vt:lpstr>Significant Accounting Polici17</vt:lpstr>
      <vt:lpstr>Initial Public Offering (Detail</vt:lpstr>
      <vt:lpstr>Private Units (Details)</vt:lpstr>
      <vt:lpstr>Related Party Transactions (Det</vt:lpstr>
      <vt:lpstr>Commitments (Details)</vt:lpstr>
      <vt:lpstr>Share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0T17:04:50Z</dcterms:created>
  <dcterms:modified xmlns:dcterms="http://purl.org/dc/terms/" xmlns:xsi="http://www.w3.org/2001/XMLSchema-instance" xsi:type="dcterms:W3CDTF">2015-07-20T17:04:50Z</dcterms:modified>
  <dc:title xmlns:dc="http://purl.org/dc/elements/1.1/">Untitled</dc:title>
  <dc:description xmlns:dc="http://purl.org/dc/elements/1.1/"/>
  <dc:subject xmlns:dc="http://purl.org/dc/elements/1.1/"/>
  <cp:keywords/>
  <cp:category/>
</cp:coreProperties>
</file>